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dfin Corporation</t>
        </is>
      </c>
    </row>
    <row r="8">
      <c r="A8" s="4" t="inlineStr">
        <is>
          <t>Entity Central Index Key</t>
        </is>
      </c>
      <c r="B8" s="4" t="inlineStr">
        <is>
          <t>0001382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1) Summary Compensation Table Total for PEO (2) Compensation Actually Paid to PEO (2) Average Summary Compensation Table Total for non-PEO NEOs (2) Average Compensation Actually Paid to non-PEO NEOs (2) Total Shareholder Return (3) Peer Group Total Shareholder Return (4) Net Income (5) Adjusted EBITDA (6) 2022 $300,000 ($3,310,044) $2,373,525 ($1,219,837) $20.06 $81.51 $(321,143) $(191,900) 2021 $299,341 ($8,512,013) $2,569,456 ($882,279) $181.60 $134.42 $(109,613) $5,032 2020 $63,609 $11,749,117 $1,942,460 $8,169,118 $324.65 $137.33 $(18,527) $59,12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Glenn Kelman served as CEO for each of the years shown in the table above. The other NEOs for those years were as follows: • 2022: Christopher Nielsen, Bridget Frey, Adam Wiener, Anna Stevens. • 2021: Christopher Nielsen, Bridget Frey, Adam Wiener, Ee Lyn Khoo. • 2020: Christopher Nielsen, Bridget Frey, Adam Wiener, Scott Nagel.</t>
        </is>
      </c>
      <c r="C6" s="4" t="inlineStr">
        <is>
          <t xml:space="preserve"> </t>
        </is>
      </c>
      <c r="D6" s="4" t="inlineStr">
        <is>
          <t xml:space="preserve"> </t>
        </is>
      </c>
    </row>
    <row r="7">
      <c r="A7" s="4" t="inlineStr">
        <is>
          <t>Peer Group Issuers, Footnote [Text Block]</t>
        </is>
      </c>
      <c r="B7" s="4" t="inlineStr">
        <is>
          <t>Represents the TSR of the RDG Composite Index based on a $100 investment as of December 31, 2019, valued again on each of December 31, 2020, 2021 and 2022.</t>
        </is>
      </c>
      <c r="C7" s="4" t="inlineStr">
        <is>
          <t xml:space="preserve"> </t>
        </is>
      </c>
      <c r="D7" s="4" t="inlineStr">
        <is>
          <t xml:space="preserve"> </t>
        </is>
      </c>
    </row>
    <row r="8">
      <c r="A8" s="4" t="inlineStr">
        <is>
          <t>PEO Total Compensation Amount</t>
        </is>
      </c>
      <c r="B8" s="5" t="n">
        <v>300000</v>
      </c>
      <c r="C8" s="5" t="n">
        <v>299341</v>
      </c>
      <c r="D8" s="5" t="n">
        <v>63609</v>
      </c>
    </row>
    <row r="9">
      <c r="A9" s="4" t="inlineStr">
        <is>
          <t>PEO Actually Paid Compensation Amount</t>
        </is>
      </c>
      <c r="B9" s="5" t="n">
        <v>3310044</v>
      </c>
      <c r="C9" s="6" t="n">
        <v>8512013</v>
      </c>
      <c r="D9" s="6" t="n">
        <v>11749117</v>
      </c>
    </row>
    <row r="10">
      <c r="A10" s="4" t="inlineStr">
        <is>
          <t>Adjustment To PEO Compensation, Footnote [Text Block]</t>
        </is>
      </c>
      <c r="B10" s="4" t="inlineStr">
        <is>
          <t>The Summary Compensation Table (“SCT”) totals reported for the CEO and the average of the other NEOs for each year were subject to the adjustments summarized in the two tables below as required by Regulation S-K Item 402(v)(2)(iii) to calculate “compensation actually paid.” Equity values are calculated in accordance with FASB ASC Topic 718. Valuation assumptions used to calculate fair values at the times indicated in the two tables below did not materially differ from those disclosed at the time of grant except for the stock price, percentage of volatility, risk free rate and the term used to calculate the valuations. PEO Prior FYE 12/31/2019 12/31/2020 12/31/2021 Current FYE 12/31/2020 12/31/2021 12/31/2022 Fiscal Year 2020 2021 2022 SCT Total $63,609 $299,341 $300,000 - Grant Date Fair Value of Option Awards and Stock Awards Granted in Fiscal Year as reported in SCT $0 $0 $0 + Fair Value at Fiscal Year-End of Outstanding and Unvested Option Awards and Stock Awards Granted in Fiscal Year $0 $0 $0 + Change in Fair Value of Outstanding and Unvested Option Awards and Stock Awards Granted in Prior Fiscal Years $11,685,508 ($8,811,354) $0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0 $0 ($3,610,044) - Fair Value as of Prior Fiscal Year-End of Option Awards and Stock Awards Granted in Prior Fiscal Years That Failed to Meet Applicable Vesting Conditions During Fiscal Year $0 $0 $0 + Value of Dividends or other Earnings Paid on Stock or Option Awards not Otherwise Reflected in Fair Value or Total Compensation $0 $0 $0 Compensation Actually Paid $11,749,117 ($8,512,013) ($3,310,044) Non-PEO NEOs Prior FYE 12/31/2019 12/31/2020 12/31/2021 Current FYE 12/31/2020 12/31/2021 12/31/2022 Fiscal Year 2020 2021 2022 SCT Total $1,942,460 $2,569,456 $2,373,525 - Grant Date Fair Value of Option Awards and Stock Awards Granted in Fiscal Year as reported in SCT ($1,545,952) ($1,862,070) ($1,789,225) + Fair Value at Fiscal Year-End of Outstanding and Unvested Option Awards and Stock Awards Granted in Fiscal Year $2,556,959 $1,148,218 $700,667 + Change in Fair Value of Outstanding and Unvested Option Awards and Stock Awards Granted in Prior Fiscal Years $4,706,006 ($2,598,543) ($1,351,62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509,646 ($139,340) ($1,153,178) - Fair Value as of Prior Fiscal Year-End of Option Awards and Stock Awards Granted in Prior Fiscal Years That Failed to Meet Applicable Vesting Conditions During Fiscal Year $0 $0 $0 + Value of Dividends or other Earnings Paid on Stock or Option Awards not Otherwise Reflected in Fair Value or Total Compensation $0 $0 $0 Compensation Actually Paid $8,169,118 ($882,279) ($1,219,837)</t>
        </is>
      </c>
      <c r="C10" s="4" t="inlineStr">
        <is>
          <t xml:space="preserve"> </t>
        </is>
      </c>
      <c r="D10" s="4" t="inlineStr">
        <is>
          <t xml:space="preserve"> </t>
        </is>
      </c>
    </row>
    <row r="11">
      <c r="A11" s="4" t="inlineStr">
        <is>
          <t>Non-PEO NEO Average Total Compensation Amount</t>
        </is>
      </c>
      <c r="B11" s="5" t="n">
        <v>2373525</v>
      </c>
      <c r="C11" s="6" t="n">
        <v>2569456</v>
      </c>
      <c r="D11" s="6" t="n">
        <v>1942460</v>
      </c>
    </row>
    <row r="12">
      <c r="A12" s="4" t="inlineStr">
        <is>
          <t>Non-PEO NEO Average Compensation Actually Paid Amount</t>
        </is>
      </c>
      <c r="B12" s="5" t="n">
        <v>1219837</v>
      </c>
      <c r="C12" s="6" t="n">
        <v>882279</v>
      </c>
      <c r="D12" s="6" t="n">
        <v>8169118</v>
      </c>
    </row>
    <row r="13">
      <c r="A13" s="4" t="inlineStr">
        <is>
          <t>Adjustment to Non-PEO NEO Compensation Footnote [Text Block]</t>
        </is>
      </c>
      <c r="B13" s="4" t="inlineStr">
        <is>
          <t>The Summary Compensation Table (“SCT”) totals reported for the CEO and the average of the other NEOs for each year were subject to the adjustments summarized in the two tables below as required by Regulation S-K Item 402(v)(2)(iii) to calculate “compensation actually paid.” Equity values are calculated in accordance with FASB ASC Topic 718. Valuation assumptions used to calculate fair values at the times indicated in the two tables below did not materially differ from those disclosed at the time of grant except for the stock price, percentage of volatility, risk free rate and the term used to calculate the valuations. PEO Prior FYE 12/31/2019 12/31/2020 12/31/2021 Current FYE 12/31/2020 12/31/2021 12/31/2022 Fiscal Year 2020 2021 2022 SCT Total $63,609 $299,341 $300,000 - Grant Date Fair Value of Option Awards and Stock Awards Granted in Fiscal Year as reported in SCT $0 $0 $0 + Fair Value at Fiscal Year-End of Outstanding and Unvested Option Awards and Stock Awards Granted in Fiscal Year $0 $0 $0 + Change in Fair Value of Outstanding and Unvested Option Awards and Stock Awards Granted in Prior Fiscal Years $11,685,508 ($8,811,354) $0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0 $0 ($3,610,044) - Fair Value as of Prior Fiscal Year-End of Option Awards and Stock Awards Granted in Prior Fiscal Years That Failed to Meet Applicable Vesting Conditions During Fiscal Year $0 $0 $0 + Value of Dividends or other Earnings Paid on Stock or Option Awards not Otherwise Reflected in Fair Value or Total Compensation $0 $0 $0 Compensation Actually Paid $11,749,117 ($8,512,013) ($3,310,044) Non-PEO NEOs Prior FYE 12/31/2019 12/31/2020 12/31/2021 Current FYE 12/31/2020 12/31/2021 12/31/2022 Fiscal Year 2020 2021 2022 SCT Total $1,942,460 $2,569,456 $2,373,525 - Grant Date Fair Value of Option Awards and Stock Awards Granted in Fiscal Year as reported in SCT ($1,545,952) ($1,862,070) ($1,789,225) + Fair Value at Fiscal Year-End of Outstanding and Unvested Option Awards and Stock Awards Granted in Fiscal Year $2,556,959 $1,148,218 $700,667 + Change in Fair Value of Outstanding and Unvested Option Awards and Stock Awards Granted in Prior Fiscal Years $4,706,006 ($2,598,543) ($1,351,627)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509,646 ($139,340) ($1,153,178) - Fair Value as of Prior Fiscal Year-End of Option Awards and Stock Awards Granted in Prior Fiscal Years That Failed to Meet Applicable Vesting Conditions During Fiscal Year $0 $0 $0 + Value of Dividends or other Earnings Paid on Stock or Option Awards not Otherwise Reflected in Fair Value or Total Compensation $0 $0 $0 Compensation Actually Paid $8,169,118 ($882,279) ($1,219,837)</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TSR”) and Peer Group TSR The following chart sets forth the relationship between compensation actually paid to our PEO, the average of compensation actually paid to our Non-PEO NEOs, and the Company’s cumulative TSR and the RDG Composite Index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Non-PEO NEO Compensation Actually Paid and Adjusted EBITDA The following chart sets forth the relationship between compensation actually paid to our PEO, the average of compensation actually paid to our Non-PEO NEOs, and our Adjusted EBITDA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RDG Composite Index over the same period.</t>
        </is>
      </c>
      <c r="C17" s="4" t="inlineStr">
        <is>
          <t xml:space="preserve"> </t>
        </is>
      </c>
      <c r="D17" s="4" t="inlineStr">
        <is>
          <t xml:space="preserve"> </t>
        </is>
      </c>
    </row>
    <row r="18">
      <c r="A18" s="4" t="inlineStr">
        <is>
          <t>Tabular List [Table Text Block]</t>
        </is>
      </c>
      <c r="B18" s="4" t="inlineStr">
        <is>
          <t>Adjusted EBITDA Total Shareholder Return Net Income</t>
        </is>
      </c>
      <c r="C18" s="4" t="inlineStr">
        <is>
          <t xml:space="preserve"> </t>
        </is>
      </c>
      <c r="D18" s="4" t="inlineStr">
        <is>
          <t xml:space="preserve"> </t>
        </is>
      </c>
    </row>
    <row r="19">
      <c r="A19" s="4" t="inlineStr">
        <is>
          <t>Total Shareholder Return Amount</t>
        </is>
      </c>
      <c r="B19" s="7" t="n">
        <v>20.06</v>
      </c>
      <c r="C19" s="8" t="n">
        <v>181.6</v>
      </c>
      <c r="D19" s="9" t="n">
        <v>324.65</v>
      </c>
    </row>
    <row r="20">
      <c r="A20" s="4" t="inlineStr">
        <is>
          <t>Peer Group Total Shareholder Return Amount</t>
        </is>
      </c>
      <c r="B20" s="9" t="n">
        <v>81.51000000000001</v>
      </c>
      <c r="C20" s="9" t="n">
        <v>134.42</v>
      </c>
      <c r="D20" s="9" t="n">
        <v>137.33</v>
      </c>
    </row>
    <row r="21">
      <c r="A21" s="4" t="inlineStr">
        <is>
          <t>Net Income (Loss)</t>
        </is>
      </c>
      <c r="B21" s="5" t="n">
        <v>-321143000</v>
      </c>
      <c r="C21" s="5" t="n">
        <v>-109613000</v>
      </c>
      <c r="D21" s="5" t="n">
        <v>-18527000</v>
      </c>
    </row>
    <row r="22">
      <c r="A22" s="4" t="inlineStr">
        <is>
          <t>Company Selected Measure Amount</t>
        </is>
      </c>
      <c r="B22" s="6" t="n">
        <v>-191900000</v>
      </c>
      <c r="C22" s="6" t="n">
        <v>5032000</v>
      </c>
      <c r="D22" s="6" t="n">
        <v>59124000</v>
      </c>
    </row>
    <row r="23">
      <c r="A23" s="4" t="inlineStr">
        <is>
          <t>PEO Name</t>
        </is>
      </c>
      <c r="B23" s="4" t="inlineStr">
        <is>
          <t>Glenn Kelman</t>
        </is>
      </c>
      <c r="C23" s="4" t="inlineStr">
        <is>
          <t xml:space="preserve"> </t>
        </is>
      </c>
      <c r="D23" s="4" t="inlineStr">
        <is>
          <t xml:space="preserve"> </t>
        </is>
      </c>
    </row>
    <row r="24">
      <c r="A24" s="4" t="inlineStr">
        <is>
          <t>Additional 402(v) Disclosure [Text Block]</t>
        </is>
      </c>
      <c r="B24" s="4" t="inlineStr">
        <is>
          <t>Represents the total shareholder return (“TSR”) of a $100 investment in the Company’s shares as of December 31, 2019, valued again on each of December 31, 2020, 2021 and 2022.Net income as reported in the Company’s audited financial statement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We determined Adjusted EBITDA to be the most important financial performance measure used to link Company performance to Compensation Actually Paid to our PEO and Non-PEO NEOs in 2022. Adjusted EBITDA is a non-GAAP financial measure. Please see “Quarterly Results of Operations and Key Business Metrics” in our Annual Report on Form 10-K for more information on Adjusted EBITDA, including a reconciliation to Net Loss.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Shareholder Retur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Income</t>
        </is>
      </c>
      <c r="C34" s="4" t="inlineStr">
        <is>
          <t xml:space="preserve"> </t>
        </is>
      </c>
      <c r="D34" s="4" t="inlineStr">
        <is>
          <t xml:space="preserve"> </t>
        </is>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0</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8811354</v>
      </c>
      <c r="D43" s="6" t="n">
        <v>11685508</v>
      </c>
    </row>
    <row r="44">
      <c r="A44" s="4" t="inlineStr">
        <is>
          <t>PEO [Member] | Equity Awards Granted During the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610044</v>
      </c>
      <c r="C49" s="6" t="n">
        <v>0</v>
      </c>
      <c r="D49" s="6" t="n">
        <v>0</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Equity Awards, Value of Dividends and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Member] |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789225</v>
      </c>
      <c r="C58" s="6" t="n">
        <v>1862070</v>
      </c>
      <c r="D58" s="6" t="n">
        <v>1545952</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700667</v>
      </c>
      <c r="C61" s="6" t="n">
        <v>1148218</v>
      </c>
      <c r="D61" s="6" t="n">
        <v>2556959</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351627</v>
      </c>
      <c r="C64" s="6" t="n">
        <v>2598543</v>
      </c>
      <c r="D64" s="6" t="n">
        <v>4706006</v>
      </c>
    </row>
    <row r="65">
      <c r="A65" s="4" t="inlineStr">
        <is>
          <t>Non-PEO NEO [Member] | Equity Awards Granted During the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53178</v>
      </c>
      <c r="C70" s="6" t="n">
        <v>139340</v>
      </c>
      <c r="D70" s="6" t="n">
        <v>509646</v>
      </c>
    </row>
    <row r="71">
      <c r="A71" s="4" t="inlineStr">
        <is>
          <t>Non-PEO N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Equity Awards, Value of Dividends and Other Earnings Paid Adjustmen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3:24Z</dcterms:created>
  <dcterms:modified xmlns:dcterms="http://purl.org/dc/terms/" xmlns:xsi="http://www.w3.org/2001/XMLSchema-instance" xsi:type="dcterms:W3CDTF">2023-04-28T20:13:24Z</dcterms:modified>
</cp:coreProperties>
</file>